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lue Current Global Dividend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13, 2018</t>
  </si>
  <si>
    <t>Document And Entity Information</t>
  </si>
  <si>
    <t>Document Type</t>
  </si>
  <si>
    <t>Document Period End Date</t>
  </si>
  <si>
    <t>Aug. 31,
		2017</t>
  </si>
  <si>
    <t>Registrant Name</t>
  </si>
  <si>
    <t>Ultimus Managers Trust</t>
  </si>
  <si>
    <t>Central Index Key</t>
  </si>
  <si>
    <t>Amendment Flag</t>
  </si>
  <si>
    <t>false</t>
  </si>
  <si>
    <t>Document Creation Date</t>
  </si>
  <si>
    <t>Aug. 13,
		2018</t>
  </si>
  <si>
    <t>Document Effective Date</t>
  </si>
  <si>
    <t>Prospectus Date</t>
  </si>
  <si>
    <t>Dec. 29,
		2017</t>
  </si>
  <si>
    <t>Blue Current Global Dividend Fund</t>
  </si>
  <si>
    <t>August 13, 2018 ULTIMUS MANAGERS TRUST Blue Current Global Dividend Fund Supplement to the Prospectus and Statement
of Additional Information, each dated December 29, 2017 Investment Adviser Change in Control On August 1,
2018, all of the assets of Edge Advisors, LLC (“ Edge Advisors Fund Edge Capital Acquisition Interim Investment Advisory Agreement and Interim Expense
Limitation Agreement The Fund’s investment advisory agreement
with Edge Advisors in effect prior to August 1, 2018 (the “ Prior Advisory Agreement Meeting Board Interim
Advisory Agreement Under the Interim Advisory Agreement, which
became effective on August 1, 2018, Edge Capital provides the same advisory services to the Fund on the same terms provided under
the Prior Advisory Agreement. There are no changes to the advisory fees (other than with respect to the provision which provides
that the compensation earned under the Interim Advisory Agreement will be held in an interest-bearing escrow account as required
by Rule 15a-4 under the Investment Company Act of 1940, as amended), investment objectives, or principal investment strategies
of the Fund or composition of the Fund’s portfolio management team. At the Meeting, the Board also approved a new
investment advisory agreement (the “ Proposed New Advisory Agreement In addition, at the Meeting, the Board also
approved an interim expense limitation agreement (the “ Interim Expense Limitation Agreement New Expense Limitation Agreement Prior Expense Limitation Agreement In connection with the Acquisition, the changes
described below to the Fund’s Prospectus and Statement of Additional Information (the “ SAI Changes to the Prospectus and SAI Replace all references to “Edge Advisors,
LLC” in the Prospectus and SAI with “Edge Capital Group, LLC.” The following updates the first paragraph,
in its entirety, under the section “Fund Management – The Investment Adviser”, on page 17 of the Prospectus: Edge Capital Group, LLC (the “Adviser”),
with a principal address of 1380 West Paces Ferry Rd., Suite 1000, Atlanta, GA 30327, serves as the investment adviser to the Fund.
The Adviser provides the Fund with a continuous program of investing the Fund’s assets and determining the composition of
the Fund’s portfolio. The Adviser was founded in 2018, as the successor-in-interest to the Fund’s previous investment
adviser, Edge Advisors, LLC, and also provides investment advisory services to high net worth individuals and institutions, such
as corporations, defined benefit plans (both private and governmental), profit sharing plans, endowments and charitable foundations,
and other investment pools. The following updates the first two paragraphs,
in their entirety, under the section “Fund Management – Portfolio Manager”, on page 18 of the Prospectus: Henry M. Jones is a Co-Portfolio
Manager of the Fund and has managed the portfolio since its inception in September 2014. Mr. Jones is Managing Partner at the Adviser.
Previously, he was the Managing Partner of Edge Advisors, LLC, the previous adviser to the Fund, since 2012 and co-founded Edge
Advisors, LLC in 2006. Prior to co-founding Edge Advisor’s, LLC, Mr. Jones was a Director at Credit Suisse. He also served
as portfolio manager for an equity fund and was an analyst for the Excelsior Value &amp; Restructuring Fund. Mr. Jones earned a
Bachelor of Arts in History and Economics with distinction (Omicron Delta Epsilon) from Hampden-Sydney College and a Master of
Business Administration from the University of North Carolina Kenan-Flagler School of Business. Dennis Sabo, CFA, is a Co-Portfolio
Manager of the Fund and has managed the portfolio since its inception in September 2014. Mr. Sabo is a Partner at the Adviser.
Previously, he was a Partner of Edge Advisors, LLC, since 2017 and has co-managed equity strategies since 2010. Mr. Sabo is a member
of the Adviser’s Advisory Committee and Strategy Team, where he is responsible for equity investments and asset allocation
recommendations. Prior to joining Edge Advisors, LLC, Mr. Sabo was an equity analyst at Jodocus Capital, a long/short hedge fund
where he was a sector generalist. Prior to Jodocus, Mr. Sabo was an equity analyst at Credit Suisse where he was a member of the
Global Media team. Mr. Sabo was also an associate at Suntrust Robinson Humphrey and covered the consumer technology sector. Prior
to his career in investment management, Mr. Sabo worked in telecommunications engineering for six years. Mr. Sabo earned a Bachelor
of Science Electrical Engineering from the University of Miami and a Master of Business Administration from the University of Georgia,
where he concentrated on finance and investments. The following updates the first two paragraphs,
in their entirety, under section “Investment Adviser”, on page 21 of the SAI: Edge Capital Group, LLC, located
at 1380 West Paces Ferry Road, Suite 1000, Atlanta, Georgia 30327, serves as the investment adviser to the Fund pursuant to an
Interim Investment Advisory Agreement dated August 1, 2018 (the “Interim Investment Advisory Agreement”). The Adviser
was organized in 2018 and also provides investment advisory services to high net worth individuals and institutions, such as corporations,
defined benefit plans (both private and governmental), profit sharing plans, endowments, and charitable foundations. The Adviser
is wholly-owned by Focus Operating, LLC, which in turn is wholly-owned by Focus Financial Partners, LLC. Focus Financial Partners,
LLC is controlled by its managing member, Focus Financial Partners Inc., a publicly traded company listed on the NASDAQ Global
Select exchange under the symbol FOCS. The Interim Advisory Agreement will
terminate upon the earlier of (i) December 29, 2018 or (ii) the date of approval of a proposed new Advisory Agreement by the shareholders
of the Fund. The Interim Investment Advisory Agreement is terminable without penalty on 10 days’ notice by the Trustees or
by vote of a majority of the outstanding voting securities of the Fund. The Adviser may, at any time and without any penalty, terminate
the Interim Investment Advisory Agreement upon 60 days’ written notice to the Trust and the Fund. There are no changes to the Fund’s investment
goal, investment strategies or principal risks as a result of the Acquisition described herein. Henry Jones and Dennis Sabo continue
to serve as the Fund’s portfolio managers and all investment advisory services continue to be performed from the Adviser’s
Atlanta, Georgia location. For more information, or to obtain a copy of
the Fund’s Prospectus or SAI free of charge, please contact the Fund at 1-800-514-3583. Investors should retain this supplemen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m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54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4544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3:33:51Z</dcterms:created>
  <dcterms:modified xmlns:dcterms="http://purl.org/dc/terms/" xmlns:xsi="http://www.w3.org/2001/XMLSchema-instance" xsi:type="dcterms:W3CDTF">2018-09-04T13:33:51Z</dcterms:modified>
</cp:coreProperties>
</file>